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ORGANIZATION, BUSINESS AND SUMM" sheetId="6" state="visible" r:id="rId6"/>
    <sheet xmlns:r="http://schemas.openxmlformats.org/officeDocument/2006/relationships" name="ACQUISITIONS" sheetId="7" state="visible" r:id="rId7"/>
    <sheet xmlns:r="http://schemas.openxmlformats.org/officeDocument/2006/relationships" name="STOCKHOLDERS' DEFICIT" sheetId="8" state="visible" r:id="rId8"/>
    <sheet xmlns:r="http://schemas.openxmlformats.org/officeDocument/2006/relationships" name="COMMITMENTS AND CONTINGENCIES" sheetId="9" state="visible" r:id="rId9"/>
    <sheet xmlns:r="http://schemas.openxmlformats.org/officeDocument/2006/relationships" name="SUBSEQUENT EVENTS" sheetId="10" state="visible" r:id="rId10"/>
    <sheet xmlns:r="http://schemas.openxmlformats.org/officeDocument/2006/relationships" name="ORGANIZATION, BUSINESS AND SU11" sheetId="11" state="visible" r:id="rId11"/>
    <sheet xmlns:r="http://schemas.openxmlformats.org/officeDocument/2006/relationships" name="ORGANIZATION, BUSINESS AND SU12" sheetId="12" state="visible" r:id="rId12"/>
    <sheet xmlns:r="http://schemas.openxmlformats.org/officeDocument/2006/relationships" name="STOCKHOLDERS' DEFICIT (Details " sheetId="13" state="visible" r:id="rId13"/>
    <sheet xmlns:r="http://schemas.openxmlformats.org/officeDocument/2006/relationships" name="ACQUISITIONS (Details Narrative" sheetId="14" state="visible" r:id="rId14"/>
    <sheet xmlns:r="http://schemas.openxmlformats.org/officeDocument/2006/relationships" name="COMMITMENTS AND CONTINGENCIES (" sheetId="15" state="visible" r:id="rId15"/>
  </sheets>
  <definedNames/>
  <calcPr calcId="124519" fullCalcOnLoad="1"/>
</workbook>
</file>

<file path=xl/sharedStrings.xml><?xml version="1.0" encoding="utf-8"?>
<sst xmlns="http://schemas.openxmlformats.org/spreadsheetml/2006/main" uniqueCount="185">
  <si>
    <t>Document and Entity Information - USD ($)</t>
  </si>
  <si>
    <t>12 Months Ended</t>
  </si>
  <si>
    <t>Dec. 31, 2017</t>
  </si>
  <si>
    <t>Apr. 26, 2018</t>
  </si>
  <si>
    <t>Document And Entity Information</t>
  </si>
  <si>
    <t>Entity Registrant Name</t>
  </si>
  <si>
    <t>Jupiter Gold Corp</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CONSOLIDATED BALANCE SHEET - USD ($)</t>
  </si>
  <si>
    <t>Dec. 31, 2016</t>
  </si>
  <si>
    <t>Current Assets</t>
  </si>
  <si>
    <t>Cash &amp; cash equivalents</t>
  </si>
  <si>
    <t>Deposits and advances</t>
  </si>
  <si>
    <t xml:space="preserve"> </t>
  </si>
  <si>
    <t>Related party receivables</t>
  </si>
  <si>
    <t>Total current assets</t>
  </si>
  <si>
    <t>Capital assets:</t>
  </si>
  <si>
    <t>Property and equipment, net</t>
  </si>
  <si>
    <t>Other assets:</t>
  </si>
  <si>
    <t>Intangible assets, net</t>
  </si>
  <si>
    <t>Total assets</t>
  </si>
  <si>
    <t>Current Liabilities</t>
  </si>
  <si>
    <t>Accounts payable and accrued expenses</t>
  </si>
  <si>
    <t>Related party payable</t>
  </si>
  <si>
    <t>Total current liabilities</t>
  </si>
  <si>
    <t>Total liabilities</t>
  </si>
  <si>
    <t>Stockholders' equity (deficit):</t>
  </si>
  <si>
    <t>Preferred stock, par value $0.001, 10,000,000 preferred shares authorized, 1 share issued and outstanding</t>
  </si>
  <si>
    <t>Common stock, $0.001 par value. 4,429,599 and 4,000,000 shares issued and outstanding as of October 31, 2017 and December 31, 2016, respectively</t>
  </si>
  <si>
    <t>Additional paid-in capital</t>
  </si>
  <si>
    <t>Accumulated other comprehensive loss</t>
  </si>
  <si>
    <t>Accumulated deficit</t>
  </si>
  <si>
    <t>Total Stockholders' (Deficit) Equity</t>
  </si>
  <si>
    <t>Total liabilities and stockholders' equity (deficit)</t>
  </si>
  <si>
    <t>CONSOLIDATED BALANCE SHEET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t>
  </si>
  <si>
    <t>5 Months Ended</t>
  </si>
  <si>
    <t>Income Statement [Abstract]</t>
  </si>
  <si>
    <t>Revenue</t>
  </si>
  <si>
    <t>Costs of revenue</t>
  </si>
  <si>
    <t>Operating Expenses:</t>
  </si>
  <si>
    <t>Professional fees</t>
  </si>
  <si>
    <t>General and administrative</t>
  </si>
  <si>
    <t>Compensation and related costs</t>
  </si>
  <si>
    <t>Stock-based compensation</t>
  </si>
  <si>
    <t>Total Operating Expenses</t>
  </si>
  <si>
    <t>Loss from Operations</t>
  </si>
  <si>
    <t>Other expense (income):</t>
  </si>
  <si>
    <t>Other expense (income)</t>
  </si>
  <si>
    <t>Total other expense (income)</t>
  </si>
  <si>
    <t>Loss before provision for income taxes</t>
  </si>
  <si>
    <t>Provision for income taxes</t>
  </si>
  <si>
    <t>Net loss</t>
  </si>
  <si>
    <t>Net Loss per Share: Diluted</t>
  </si>
  <si>
    <t>Weighted-average number of common shares outstanding: Basic and diluted</t>
  </si>
  <si>
    <t>CONSOLIDATED STATEMENT OF CASH FLOWS - USD ($)</t>
  </si>
  <si>
    <t>Cash flows from operating activities of continuing operations:</t>
  </si>
  <si>
    <t>Net Loss</t>
  </si>
  <si>
    <t>Adjustments to Reconcile Net Loss to Net Cash Used in Operating Activities:</t>
  </si>
  <si>
    <t>Stock based compensation and services</t>
  </si>
  <si>
    <t>Depreciation and amortization</t>
  </si>
  <si>
    <t>Changes in operating assets and liabilities:</t>
  </si>
  <si>
    <t>Related party payables</t>
  </si>
  <si>
    <t>Net cash provided by (used in) operating activities</t>
  </si>
  <si>
    <t>Cash flows from investing activities:</t>
  </si>
  <si>
    <t>Acquisition of capital assets</t>
  </si>
  <si>
    <t>Increase in intangible assets</t>
  </si>
  <si>
    <t>Net cash provided by (used in) investing activities</t>
  </si>
  <si>
    <t>Cash flows from financing activities:</t>
  </si>
  <si>
    <t>Net proceeds from sale of common stock</t>
  </si>
  <si>
    <t>Net cash provided by (used in) financing activities</t>
  </si>
  <si>
    <t>Effect of exchange rates on cash and cash equivalents</t>
  </si>
  <si>
    <t>Net increase (decrease) in cash and cash equivalents</t>
  </si>
  <si>
    <t>Cash and Cash Equivalents, beginning of period</t>
  </si>
  <si>
    <t>Cash and Cash equivalents, end of period</t>
  </si>
  <si>
    <t>Supplemental disclosure of cash flow information:</t>
  </si>
  <si>
    <t>Cash paid for income taxes</t>
  </si>
  <si>
    <t>Supplemental disclosure of non-cash investing and financing activities:</t>
  </si>
  <si>
    <t>Acquisition of capital assets in exchange for common stock</t>
  </si>
  <si>
    <t>Shares issued in lieu of cash for accounts payable</t>
  </si>
  <si>
    <t>ORGANIZATION, BUSINESS AND SUMMARY OF SIGNIFICANT ACCOUNTING POLICIES</t>
  </si>
  <si>
    <t>Accounting Policies [Abstract]</t>
  </si>
  <si>
    <t xml:space="preserve"> NOTE 1 – ORGANIZATION, BUSINESS AND
SUMMARY OF SIGNIFICANT ACCOUNTING POLICIES Organization and Description of Business Jupiter Gold Corporation with its Brazilian
subsidiary ("Jupiter Gold" or the "Company") has been in continuous operations since July 27, 2016. As of
April 23, 2018, the Company is a producer of gold from the modular gold recovery plant that it owns and which is located in a mining
concession in Brazil. Additionally, Jupiter Gold owns nine mineral rights for gold and two mineral rights for manganese, all in
exploratory phase and located in known mining districts in Brazil. On December 16, 2016, Jupiter Gold's Registration Statement
on Form F-1 was declared effective by the Securities and Exchange Commission ("SEC"). During 2017, Jupiter Gold conducted
an initial public offering of its common stock in which $254,000 was raised at $1.00/share. The Company, through a sponsoring U.S.
broker-dealer, has applied for a stock symbol and expects its common stock to begin trading during 2018. Principles of Consolidation On July 27, 2016, Jupiter Gold Corporation
was incorporated under the laws of the Republic of the Marshall Islands. On the same day, Brazil Minerals, Inc. ("Brazil Minerals"),
a U.S. corporation, exchanged its 99.99% ownership in Mineração Jupiter ("MJL"), a Brazilian company, for 4,000,000
shares of Jupiter Gold's common stock. The remaining 0.01% in MJL is to accommodate the regulatory requirement in Brazil for a
minimum of two owners in a company; this 0.01% ownership is held by a director of Jupiter Gold. For accounting and reporting purposes,
the 0.01% minority ownership interest is deemed immaterial and, therefore, as of December 31, 2017 and 2016, MJL has been consolidated
as a wholly-owned subsidiary of Jupiter Gold Corporation. Consolidated
Financial Statements The accompanying consolidated
financial statements have been prepared by Jupiter Gold pursuant to the rules and regulations of the SEC. Certain information
and disclosures normally included in annual financial statements prepared in accordance with accounting principles generally accepted
("GAAP") in the U.S.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All material intercompany accounts and transactions have been eliminated
in consolidation. Basis of Presentation The consolidated financial statements of Jupiter
Gold have been prepared on the accrual basis of accounting in accordance with U.S. GAAP and are presented in U.S. dollars. Use of Estimates The preparation of financial statements in
conformity with U.S. GAAP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Fair Value of Financial Instruments Jupiter Gold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Jupiter Gold. Unobservable inputs are inputs that reflect
Jupiter Gold'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17, Jupiter Gold did not
have any level 2 or 3 assets or liabilities. Jupiter Gold's financial instruments consist
of cash and cash equivalents, accounts payable, and accrued expenses. The carrying amount of these financial instruments approximates
fair value due to either length of maturity or interest rates that approximate prevailing market rates unless otherwise disclosed
in these consolidated financial statements. Cash and Cash Equivalents The Company considers all highly liquid instruments
purchased with a maturity of three months or less to be cash equivalents to the extent that the funds are not being held for investment
purposes. Funds held in Brazilian banks are insured up to 250,000 Brazilian Real (approximately $75,574 based on the December 31,
2017 exchange rate). Property and Equipment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Mineral Properties Costs of exploration,
carrying and retaining unproven mineral lease properties are expensed as incurred. Mineral property acquisition costs, including
licenses and lease payments, are capitalized. Impairment losses are recorded on mineral properties used in operations when indicators
of impairment are present and the undiscounted cash flows estimated to be generated by those assets are less than the assets' carrying
amount. As of December 31, 2017 and 2016, Jupiter Gold did not recognize any impairment losses related to mineral properties held. 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ntangible assets consist of mineral rights held by MJL and
hold a recorded value of $2,044, the cost of fees paid to the Brazilian national mining department. Impairment of Long-Lived Assets For long-lived assets,
such as property and equipment and intangible assets subject to amortization, Jupiter Gold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Jupiter Gold recognizes an impairment loss based on the excess of the carrying amount
over the fair value of the assets. Assets to be disposed of are reported at the lower of the carrying amount or the fair value
less costs to sell. Foreign Currency Jupiter Gold's subsidiary, MJL, uses its local
currency as its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Recent Accounting Pronouncements We have reviewed other recent accounting pronouncements
issued to the date of the issuance of these consolidated financial statements, and we do not believe any of these pronouncements
will have a material impact on Jupiter Gold. </t>
  </si>
  <si>
    <t>ACQUISITIONS</t>
  </si>
  <si>
    <t>Notes to Financial Statements</t>
  </si>
  <si>
    <t xml:space="preserve"> NOTE 2 –ACQUISITIONS Mineração Jupiter Ltda. ("MJL") On July 27, 2016, Jupiter Gold acquired from
Brazil Minerals a 99.99% ownership in MJL in exchange for 4,000,000 shares of Jupiter Gold's common stock, plus Brazil Minerals'
agreement to pay the par value cost of such shares amounting to $4,000. Since this acquisition was made from a related party, all
assets and liabilities were reflected at cost, and no goodwill was recognized on the transaction. Property, Plant and Equipment As of December 31, 2017, property, plant and
equipment was comprised of a completed gold recovery plant, vehicles and excavation equipment in Brazil with an original cost of
$183,784. Accumulated depreciation on these assets totaled $49,469. As of December 31, 2016, property, plant and
equipment was comprised of a completed gold recovery plant in Brazil with an original cost of $10,181. Accumulated depreciation
on these assets totaled $618. Related Party Receivables As of December 31, 2017, related party receivables
totaled $119,599. This amount was comprised of the following components, (i) $74,030 is owed from a Brazil Minerals subsidiary
to MJL for expenses paid on behalf of such subsidiary and (ii) $45,569 is owed from Brazil Minerals for short term loans made
and expenses paid by Jupiter Gold and MJL. No related party receivables existed as of
December 31, 2016. Related Party Payables No related party payables existed as of December
31, 2017. As of December 31, 2016, related party payables
totaled $37,826. This amount was comprised of the following components, (i) $25,717 is owed to Brazil Minerals, Inc. consisting
of $12,903 per a monthly service contract and $12,813 for expenses paid on behalf of Jupiter Gold; (ii) $8,922 is owed to a subsidiary
of Brazil Minerals, Inc. for expenses paid on behalf of MJL; and (iii) $3,188 is owed to the Company's chief executive officer
for required monthly honorariums of 880 Brazilian Reais (or approximately $270 based on the December 31, 2016 exchange rate). See
Note 6. </t>
  </si>
  <si>
    <t>STOCKHOLDERS' DEFICIT</t>
  </si>
  <si>
    <t>Equity [Abstract]</t>
  </si>
  <si>
    <t xml:space="preserve"> NOTE 4 – STOCKHOLDERS' DEFICIT Issued and Authorized As of December 31, 2017, Jupiter Gold had 4,429,599
shares of its common stock and 1 share of its preferred stock issued and outstanding. As of December 31, 2017, Jupiter Gold had
40 million common shares and 10 million preferred shares authorized. Common Stock During the year ended December 31, 2017, Jupiter
Gold issued and sold 250,100 shares of common stock for cash proceeds of $250,100. On September 29, 2017, Jupiter Gold agreed
to issue 176,332 shares of common stock on behalf of MJL to purchase various capital assets valued at approximately 554,000 Brazilian
Reais (or $175,000) from a related party. On July 27, 2016, Jupiter Gold issued 4,000,000
shares of its common stock to Brazil Minerals, a related party, with respect to the transaction detailed in Note 1. Preferred A Stock Jupiter Gold has issued to one of its directors
one share of a Series A Convertible Preferred Stock ("Preferred A Stock"). The Certificate of Designations, Preferences
and Rights of Preferred A Stock provides that for so long as it is issued and outstanding, its holders shall vote together as a
single class with the holders of the Company's common stock, with the holders of Preferred A Stock being entitled to 51% of the
total votes on all such matters regardless of the actual number of shares of Preferred A Stock then outstanding, and the holders
of common stock are entitled to their proportional share of the remaining 49% of the total votes based on their respective voting
power. Options During the year ended December 31, 2017, the
Company granted to directors as contractual compensation options to purchase an aggregate of 670,000 shares of its common stock.
The options were valued at $363,443 in total. The options were valued using the Black-Scholes option pricing model with the following
average assumptions: our stock price on date of grant ($1.00), the strike price ($1.25 or $1.00 according to the specific issuance),
expected dividend yield of 0%, historical volatility of 63.08%, risk-free interest rate of 1.93%, and an expected term of five
years. During the year ended December 31, 2016, the
Company granted to directors as contractual compensation options to purchase an aggregate of 610,000 shares of its common stock.
The options were valued at $302,002 in total. The options were valued using the Black-Scholes option pricing model with the following
average assumptions: our stock price on date of grant ($1.00), the strike price ($1.25 or $1.00 according to the specific issuance),
expected dividend yield of 0%, historical volatility of 63.08%, risk-free interest rate of 1.93%, and an expected term of five
years. With the untimely death of director Paul Durand
on December 18, 2017, the options awarded to him expired as of December 31, 2017. </t>
  </si>
  <si>
    <t>COMMITMENTS AND CONTINGENCIES</t>
  </si>
  <si>
    <t>Commitments and Contingencies Disclosure [Abstract]</t>
  </si>
  <si>
    <t xml:space="preserve"> NOTE 6 – COMMITMENTS AND CONTINGENCIES Service Agreement Jupiter Gold had a contractual agreement with
Brazil Minerals by which it used that company's infrastructure in Brazil, including office and some personnel time, for $2,500
monthly. As of December 31, 2016, the amount due under this arrangement totaled $12,903 and was recorded within "Related Party
Payables" on the Company's balance sheet. This agreement was terminated effective April 1, 2017. All amounts under this agreement
were paid as of December 31, 2017. Commencing November 1, 2017, Jupiter Gold established
a similar cost sharing arrangement with Brazil Minerals whereby it agreed to pay $1,250 per month for support services including
facilities and personnel. Loans Jupiter Gold and MJL have, from time to time,
received loans from Brazil Minerals and its subsidiaries. These loans, when made, bear no interest and are payable on demand. Monthly Honorarium MJL pays as honorarium to its administrator,
Jupiter Gold's Chief Executive Officer the minimum monthly salary as set annually by the Brazilian government. The minimum monthly
salary was 880 Brazilian Reais during 2016 (approximately $270 based on the December 31, 2016 exchange rate) and 937 Brazilian
Reais during 2017 (approximately $283 based on the December 31, 2017 exchange rate). As of December 31, 2016, the amount due under
this arrangement totaled $3,168 and was recorded within "Related Party Payables" on the Company's balance sheet. </t>
  </si>
  <si>
    <t>SUBSEQUENT EVENTS</t>
  </si>
  <si>
    <t>Subsequent Events [Abstract]</t>
  </si>
  <si>
    <t xml:space="preserve"> NOTE 7 - SUBSEQUENT EVENTS In accordance with FASB ASC 855-10 Subsequent
Events, the Company has analyzed its operations subsequent to December 31, 2017 to the date these consolidated financial statements
were issued, and has determined that it does not have any material subsequent events to disclose in these consolidated financial
statements, except as noted below. On February 26, 2018, Christopher Westdal resigned
as director of the Company. There has been no disagreement with Mr. Westdal, and his resignation was in amicable circumstances.
On February 26, 2018, Manuel Henrique Costa Andrade was elected to the Board of Directors of the Company. On March 2, 2018, the Company licensed three
additional mineral rights for gold from the Brazilian mining department. On May
12, 2018, the Company began a drilling campaign of its Paracatu Project
(mineral right 831.883/2016). drill hole produced visual gold intersects . This
planned campaign entails drilling a total of six holes spaced 100 meters, with samples being collected at each one-meter
intervals, to be processed for geochemical analysis at a premier analytical laboratory. Rodrigo
B. Mello, a highly experienced
geologist, who has been a Qualified Person in projects and technical reports for Goldcorp Inc. and other large companies, is overseeing
this study. </t>
  </si>
  <si>
    <t>ORGANIZATION, BUSINESS AND SUMMARY OF SIGNIFICANT ACCOUNTING POLICIES (Policies)</t>
  </si>
  <si>
    <t>Organization and Description of Business</t>
  </si>
  <si>
    <t xml:space="preserve">Organization and Description of Business Jupiter Gold Corporation ("Jupiter
Gold", or the "Company") was incorporated under the laws of the Republic of the Marshall Islands on July 27, 2016.
The Company, through a subsidiary in Brazil, owns a modular plant for recovery of gold and eight mineral rights in Brazil, six
for gold and two for manganese, with total surface area of approximately 80,209 acres. Two of the mineral rights for goild owned
by the Company are in well-known areas for gold deposits: Paracatu in the state of Minas Gerais, and Crixás
in the state of Goiás. </t>
  </si>
  <si>
    <t>Principles of Consolidation</t>
  </si>
  <si>
    <t>Principles of Consolidation The consolidated financial statements include
the accounts of Jupiter Gold and its 99.99% owned subsidiary, Mineração Jupiter Ltda. ("MJL"). MJL was incorporated
on January 7, 2015 in Brazil. On July 27, 2016, Brazil Minerals exchanged its 99.99% ownership in MJL for 4,000,000 newly issued
shares of Jupiter Gold's common stock. The remaining 0.01% in MJL is to accommodate the regulatory requirement in Brazil of two
owners to register a company able to pursue the business line intended; this 0.01% ownership is held by a director of Jupiter Gold.
For accounting purposes this 0.01% ownership is considered immaterial and, therefore as of December 31, 2016, MJL has been consolidated
as a wholly-owned subsidiary.</t>
  </si>
  <si>
    <t>Consolidated Financial Statements</t>
  </si>
  <si>
    <t xml:space="preserve">Consolidated
Financial Statements The accompanying
consolidated financial statements have been prepared by Jupiter Gold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
  </si>
  <si>
    <t>Basis of Presentation</t>
  </si>
  <si>
    <t>Basis of Presentation The consolidated financial statements of
Jupiter Gold have been prepared on the accrual basis of accounting in accordance with generally accepted accounting principles
("GAAP") of the United States of America and are presented in U.S. dollar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t>
  </si>
  <si>
    <t>Fair Value of Financial Instruments</t>
  </si>
  <si>
    <t xml:space="preserve"> Fair Value of Financial Instruments Jupiter Gold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Jupiter Gold. Unobservable inputs are inputs that reflect
Jupiter Gold'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17, Jupiter Gold did not
have any level 2 or 3 assets or liabilities. Jupiter Gold's financial instruments consist
of cash and cash equivalents, accounts payable, and accrued expenses. The carrying amount of these financial instruments approximates
fair value due to either length of maturity or interest rates that approximate prevailing market rates unless otherwise disclosed
in these consolidated financial statements. </t>
  </si>
  <si>
    <t>Cash and Cash Equivalents</t>
  </si>
  <si>
    <t xml:space="preserve"> Cash and Cash Equivalents The Company considers all highly liquid instruments
purchased with a maturity of three months or less to be cash equivalents to the extent that the funds are not being held for investment
purposes. Funds held in Brazilian banks are insured up to 250,000 Brazilian Real (approximately $75,574 based on the December 31,
2017 exchange rate). </t>
  </si>
  <si>
    <t>Property and Equipment</t>
  </si>
  <si>
    <t>Property and Equipment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t>
  </si>
  <si>
    <t>Mineral Properties</t>
  </si>
  <si>
    <t xml:space="preserve"> Mineral Properties Costs of exploration,
carrying and retaining unproven mineral lease properties are expensed as incurred. Mineral property acquisition costs, including
licenses and lease payments, are capitalized. Impairment losses are recorded on mineral properties used in operations when indicators
of impairment are present and the undiscounted cash flows estimated to be generated by those assets are less than the assets' carrying
amount. As of December 31, 2017 and 2016, Jupiter Gold did not recognize any impairment losses related to mineral properties held. </t>
  </si>
  <si>
    <t>Intangible Assets</t>
  </si>
  <si>
    <t>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ntangible assets consist of mineral rights held by MJL and
recorded ar $2,044, the cost of fees paid to the Brazilian national mining department.</t>
  </si>
  <si>
    <t>Impairment of Long-Lived Assets</t>
  </si>
  <si>
    <t xml:space="preserve">Impairment of Long-Lived Assets For long-lived
assets, such as property and equipment and intangible assets subject to amortization, Jupiter Gold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Jupiter Gold recognizes an impairment loss based on the excess of the carrying
amount over the fair value of the assets. Assets to be disposed of are reported at the lower of the carrying amount or the fair
value less costs to sell. </t>
  </si>
  <si>
    <t>Foreign Currency</t>
  </si>
  <si>
    <t xml:space="preserve">Foreign Currency The Jupiter Gold's subsidiary, MJL, uses
a local currency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t>
  </si>
  <si>
    <t>Recent Accounting Pronouncements</t>
  </si>
  <si>
    <t>Recent Accounting Pronouncements We have reviewed other recent accounting
pronouncements issued to the date of the issuance of these consolidated financial statements, and we do not believe any of these
pronouncements will have a material impact on Jupiter Gold.</t>
  </si>
  <si>
    <t>ORGANIZATION, BUSINESS AND SUMMARY OF SIGNIFICANT ACCOUNTING POLICIES (Details Narrative) - USD ($)</t>
  </si>
  <si>
    <t>Amount raised through a public offering</t>
  </si>
  <si>
    <t>Share price of offering</t>
  </si>
  <si>
    <t>Funds held in Brazilian banks insured</t>
  </si>
  <si>
    <t>STOCKHOLDERS' DEFICIT (Details Narrative) - USD ($)</t>
  </si>
  <si>
    <t>Shares issued on behalf of MJL</t>
  </si>
  <si>
    <t>Value of shares issued on behalf of MJL</t>
  </si>
  <si>
    <t>Contributed capital</t>
  </si>
  <si>
    <t>Number of common stock option Purchased</t>
  </si>
  <si>
    <t>Value of Common stock option Purchased</t>
  </si>
  <si>
    <t>Method used</t>
  </si>
  <si>
    <t>Black-Scholes optionpricing model</t>
  </si>
  <si>
    <t>Stock price on date of grant</t>
  </si>
  <si>
    <t>Expected dividends</t>
  </si>
  <si>
    <t>0.00%</t>
  </si>
  <si>
    <t>Volatility rate</t>
  </si>
  <si>
    <t>63.08%</t>
  </si>
  <si>
    <t>Risk free interest rate</t>
  </si>
  <si>
    <t>1.93%</t>
  </si>
  <si>
    <t>Expected term (in years)</t>
  </si>
  <si>
    <t>5 years</t>
  </si>
  <si>
    <t>Minimum [Member]</t>
  </si>
  <si>
    <t>Strike price</t>
  </si>
  <si>
    <t>Maximum [Member]</t>
  </si>
  <si>
    <t>ACQUISITIONS (Details Narrative) - USD ($)</t>
  </si>
  <si>
    <t>Common stock, Shares issued</t>
  </si>
  <si>
    <t>Common Stock Value</t>
  </si>
  <si>
    <t>Acounts Receivable - Related Party</t>
  </si>
  <si>
    <t>COMMITMENTS AND CONTINGENCIES (Details Narrative) - USD ($)</t>
  </si>
  <si>
    <t>Monthly Honorarium</t>
  </si>
  <si>
    <t>Brazil Minerals [Member]</t>
  </si>
  <si>
    <t>Loans to related Party</t>
  </si>
  <si>
    <t>Cost sharing</t>
  </si>
  <si>
    <t>Subsidiary of Brazil Mineral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46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401500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10</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row r="11" spans="1:2">
      <c r="A11" s="4" t="s">
        <v>139</v>
      </c>
      <c r="B11" s="4" t="s">
        <v>140</v>
      </c>
    </row>
    <row r="12" spans="1:2">
      <c r="A12" s="4" t="s">
        <v>141</v>
      </c>
      <c r="B12" s="4" t="s">
        <v>142</v>
      </c>
    </row>
    <row r="13" spans="1:2">
      <c r="A13" s="4" t="s">
        <v>143</v>
      </c>
      <c r="B13" s="4" t="s">
        <v>144</v>
      </c>
    </row>
    <row r="14" spans="1:2">
      <c r="A14" s="4" t="s">
        <v>145</v>
      </c>
      <c r="B14" s="4" t="s">
        <v>146</v>
      </c>
    </row>
    <row r="15" spans="1:2">
      <c r="A15" s="4" t="s">
        <v>147</v>
      </c>
      <c r="B15" s="4" t="s">
        <v>148</v>
      </c>
    </row>
    <row r="16" spans="1:2">
      <c r="A16" s="4" t="s">
        <v>149</v>
      </c>
      <c r="B16"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29</v>
      </c>
    </row>
    <row r="3" spans="1:3">
      <c r="A3" s="3" t="s">
        <v>110</v>
      </c>
    </row>
    <row r="4" spans="1:3">
      <c r="A4" s="4" t="s">
        <v>152</v>
      </c>
      <c r="B4" s="6" t="n">
        <v>254000</v>
      </c>
    </row>
    <row r="5" spans="1:3">
      <c r="A5" s="4" t="s">
        <v>153</v>
      </c>
      <c r="B5" s="6" t="n">
        <v>1</v>
      </c>
    </row>
    <row r="6" spans="1:3">
      <c r="A6" s="4" t="s">
        <v>154</v>
      </c>
      <c r="B6" s="6" t="n">
        <v>75574</v>
      </c>
      <c r="C6" s="6" t="n">
        <v>250000</v>
      </c>
    </row>
    <row r="7" spans="1:3">
      <c r="A7" s="4" t="s">
        <v>143</v>
      </c>
      <c r="B7" s="6" t="n">
        <v>2044</v>
      </c>
      <c r="C7" s="6" t="n">
        <v>20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35"/>
    <col customWidth="1" max="3" min="3" width="16"/>
  </cols>
  <sheetData>
    <row r="1" spans="1:3">
      <c r="A1" s="1" t="s">
        <v>155</v>
      </c>
      <c r="B1" s="2" t="s">
        <v>65</v>
      </c>
      <c r="C1" s="2" t="s">
        <v>1</v>
      </c>
    </row>
    <row r="2" spans="1:3">
      <c r="B2" s="2" t="s">
        <v>29</v>
      </c>
      <c r="C2" s="2" t="s">
        <v>2</v>
      </c>
    </row>
    <row r="3" spans="1:3">
      <c r="A3" s="4" t="s">
        <v>56</v>
      </c>
      <c r="B3" s="7" t="n">
        <v>0.001</v>
      </c>
      <c r="C3" s="7" t="n">
        <v>0.001</v>
      </c>
    </row>
    <row r="4" spans="1:3">
      <c r="A4" s="4" t="s">
        <v>57</v>
      </c>
      <c r="B4" s="5" t="n">
        <v>10000000</v>
      </c>
      <c r="C4" s="5" t="n">
        <v>10000000</v>
      </c>
    </row>
    <row r="5" spans="1:3">
      <c r="A5" s="4" t="s">
        <v>156</v>
      </c>
      <c r="C5" s="5" t="n">
        <v>176332</v>
      </c>
    </row>
    <row r="6" spans="1:3">
      <c r="A6" s="4" t="s">
        <v>157</v>
      </c>
      <c r="C6" s="6" t="n">
        <v>175000</v>
      </c>
    </row>
    <row r="7" spans="1:3">
      <c r="A7" s="4" t="s">
        <v>60</v>
      </c>
      <c r="B7" s="7" t="n">
        <v>0.001</v>
      </c>
      <c r="C7" s="7" t="n">
        <v>0.001</v>
      </c>
    </row>
    <row r="8" spans="1:3">
      <c r="A8" s="4" t="s">
        <v>61</v>
      </c>
      <c r="B8" s="5" t="n">
        <v>40000000</v>
      </c>
      <c r="C8" s="5" t="n">
        <v>40000000</v>
      </c>
    </row>
    <row r="9" spans="1:3">
      <c r="A9" s="4" t="s">
        <v>158</v>
      </c>
      <c r="B9" s="6" t="n">
        <v>302002</v>
      </c>
    </row>
    <row r="10" spans="1:3">
      <c r="A10" s="4" t="s">
        <v>159</v>
      </c>
      <c r="B10" s="5" t="n">
        <v>610000</v>
      </c>
    </row>
    <row r="11" spans="1:3">
      <c r="A11" s="4" t="s">
        <v>160</v>
      </c>
      <c r="B11" s="6" t="n">
        <v>302002</v>
      </c>
    </row>
    <row r="12" spans="1:3">
      <c r="A12" s="4" t="s">
        <v>161</v>
      </c>
      <c r="B12" s="4" t="s">
        <v>162</v>
      </c>
    </row>
    <row r="13" spans="1:3">
      <c r="A13" s="4" t="s">
        <v>163</v>
      </c>
      <c r="B13" s="6" t="n">
        <v>1</v>
      </c>
    </row>
    <row r="14" spans="1:3">
      <c r="A14" s="4" t="s">
        <v>164</v>
      </c>
      <c r="B14" s="4" t="s">
        <v>165</v>
      </c>
    </row>
    <row r="15" spans="1:3">
      <c r="A15" s="4" t="s">
        <v>166</v>
      </c>
      <c r="B15" s="4" t="s">
        <v>167</v>
      </c>
    </row>
    <row r="16" spans="1:3">
      <c r="A16" s="4" t="s">
        <v>168</v>
      </c>
      <c r="B16" s="4" t="s">
        <v>169</v>
      </c>
    </row>
    <row r="17" spans="1:3">
      <c r="A17" s="4" t="s">
        <v>170</v>
      </c>
      <c r="B17" s="4" t="s">
        <v>171</v>
      </c>
    </row>
    <row r="18" spans="1:3">
      <c r="A18" s="4" t="s">
        <v>172</v>
      </c>
    </row>
    <row r="19" spans="1:3">
      <c r="A19" s="4" t="s">
        <v>173</v>
      </c>
      <c r="B19" s="6" t="n">
        <v>1</v>
      </c>
    </row>
    <row r="20" spans="1:3">
      <c r="A20" s="4" t="s">
        <v>174</v>
      </c>
    </row>
    <row r="21" spans="1:3">
      <c r="A21" s="4" t="s">
        <v>173</v>
      </c>
      <c r="B21" s="8" t="n">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75</v>
      </c>
      <c r="B1" s="2" t="s">
        <v>2</v>
      </c>
      <c r="C1" s="2" t="s">
        <v>29</v>
      </c>
    </row>
    <row r="2" spans="1:3">
      <c r="A2" s="3" t="s">
        <v>113</v>
      </c>
    </row>
    <row r="3" spans="1:3">
      <c r="A3" s="4" t="s">
        <v>176</v>
      </c>
      <c r="B3" s="5" t="n">
        <v>4429599</v>
      </c>
      <c r="C3" s="5" t="n">
        <v>4000000</v>
      </c>
    </row>
    <row r="4" spans="1:3">
      <c r="A4" s="4" t="s">
        <v>177</v>
      </c>
      <c r="B4" s="6" t="n">
        <v>4430</v>
      </c>
      <c r="C4" s="6" t="n">
        <v>4000</v>
      </c>
    </row>
    <row r="5" spans="1:3">
      <c r="A5" s="4" t="s">
        <v>178</v>
      </c>
      <c r="B5" s="6" t="n">
        <v>119599</v>
      </c>
      <c r="C5" s="6" t="n">
        <v>4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79</v>
      </c>
      <c r="B1" s="2" t="s">
        <v>2</v>
      </c>
      <c r="C1" s="2" t="s">
        <v>29</v>
      </c>
    </row>
    <row r="2" spans="1:3">
      <c r="A2" s="4" t="s">
        <v>180</v>
      </c>
      <c r="B2" s="6" t="n">
        <v>283</v>
      </c>
      <c r="C2" s="6" t="n">
        <v>270</v>
      </c>
    </row>
    <row r="3" spans="1:3">
      <c r="A3" s="4" t="s">
        <v>181</v>
      </c>
    </row>
    <row r="4" spans="1:3">
      <c r="A4" s="4" t="s">
        <v>182</v>
      </c>
      <c r="B4" s="5" t="n">
        <v>3168</v>
      </c>
    </row>
    <row r="5" spans="1:3">
      <c r="A5" s="4" t="s">
        <v>183</v>
      </c>
      <c r="B5" s="5" t="n">
        <v>1250</v>
      </c>
    </row>
    <row r="6" spans="1:3">
      <c r="A6" s="4" t="s">
        <v>184</v>
      </c>
    </row>
    <row r="7" spans="1:3">
      <c r="A7" s="4" t="s">
        <v>182</v>
      </c>
      <c r="B7" s="6" t="n">
        <v>1290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0353</v>
      </c>
      <c r="C3" s="6" t="n">
        <v>3072</v>
      </c>
    </row>
    <row r="4" spans="1:3">
      <c r="A4" s="4" t="s">
        <v>32</v>
      </c>
      <c r="B4" s="5" t="n">
        <v>4290</v>
      </c>
      <c r="C4" s="4" t="s">
        <v>33</v>
      </c>
    </row>
    <row r="5" spans="1:3">
      <c r="A5" s="4" t="s">
        <v>34</v>
      </c>
      <c r="B5" s="5" t="n">
        <v>119599</v>
      </c>
      <c r="C5" s="5" t="n">
        <v>4000</v>
      </c>
    </row>
    <row r="6" spans="1:3">
      <c r="A6" s="4" t="s">
        <v>35</v>
      </c>
      <c r="B6" s="5" t="n">
        <v>204242</v>
      </c>
      <c r="C6" s="5" t="n">
        <v>7072</v>
      </c>
    </row>
    <row r="7" spans="1:3">
      <c r="A7" s="3" t="s">
        <v>36</v>
      </c>
    </row>
    <row r="8" spans="1:3">
      <c r="A8" s="4" t="s">
        <v>37</v>
      </c>
      <c r="B8" s="5" t="n">
        <v>134315</v>
      </c>
      <c r="C8" s="5" t="n">
        <v>9562</v>
      </c>
    </row>
    <row r="9" spans="1:3">
      <c r="A9" s="3" t="s">
        <v>38</v>
      </c>
    </row>
    <row r="10" spans="1:3">
      <c r="A10" s="4" t="s">
        <v>39</v>
      </c>
      <c r="B10" s="5" t="n">
        <v>2044</v>
      </c>
      <c r="C10" s="5" t="n">
        <v>2044</v>
      </c>
    </row>
    <row r="11" spans="1:3">
      <c r="A11" s="4" t="s">
        <v>40</v>
      </c>
      <c r="B11" s="5" t="n">
        <v>340601</v>
      </c>
      <c r="C11" s="5" t="n">
        <v>18678</v>
      </c>
    </row>
    <row r="12" spans="1:3">
      <c r="A12" s="3" t="s">
        <v>41</v>
      </c>
    </row>
    <row r="13" spans="1:3">
      <c r="A13" s="4" t="s">
        <v>42</v>
      </c>
      <c r="B13" s="5" t="n">
        <v>15366</v>
      </c>
      <c r="C13" s="5" t="n">
        <v>12510</v>
      </c>
    </row>
    <row r="14" spans="1:3">
      <c r="A14" s="4" t="s">
        <v>43</v>
      </c>
      <c r="B14" s="4" t="s">
        <v>33</v>
      </c>
      <c r="C14" s="5" t="n">
        <v>37826</v>
      </c>
    </row>
    <row r="15" spans="1:3">
      <c r="A15" s="4" t="s">
        <v>44</v>
      </c>
      <c r="B15" s="5" t="n">
        <v>15366</v>
      </c>
      <c r="C15" s="5" t="n">
        <v>50336</v>
      </c>
    </row>
    <row r="16" spans="1:3">
      <c r="A16" s="4" t="s">
        <v>45</v>
      </c>
      <c r="B16" s="5" t="n">
        <v>15366</v>
      </c>
      <c r="C16" s="5" t="n">
        <v>50336</v>
      </c>
    </row>
    <row r="17" spans="1:3">
      <c r="A17" s="3" t="s">
        <v>46</v>
      </c>
    </row>
    <row r="18" spans="1:3">
      <c r="A18" s="4" t="s">
        <v>47</v>
      </c>
      <c r="B18" s="4" t="s">
        <v>33</v>
      </c>
      <c r="C18" s="4" t="s">
        <v>33</v>
      </c>
    </row>
    <row r="19" spans="1:3">
      <c r="A19" s="4" t="s">
        <v>48</v>
      </c>
      <c r="B19" s="5" t="n">
        <v>4430</v>
      </c>
      <c r="C19" s="5" t="n">
        <v>4000</v>
      </c>
    </row>
    <row r="20" spans="1:3">
      <c r="A20" s="4" t="s">
        <v>49</v>
      </c>
      <c r="B20" s="5" t="n">
        <v>1097682</v>
      </c>
      <c r="C20" s="5" t="n">
        <v>305070</v>
      </c>
    </row>
    <row r="21" spans="1:3">
      <c r="A21" s="4" t="s">
        <v>50</v>
      </c>
      <c r="B21" s="5" t="n">
        <v>1227</v>
      </c>
      <c r="C21" s="5" t="n">
        <v>-259</v>
      </c>
    </row>
    <row r="22" spans="1:3">
      <c r="A22" s="4" t="s">
        <v>51</v>
      </c>
      <c r="B22" s="5" t="n">
        <v>-778104</v>
      </c>
      <c r="C22" s="5" t="n">
        <v>-340469</v>
      </c>
    </row>
    <row r="23" spans="1:3">
      <c r="A23" s="4" t="s">
        <v>52</v>
      </c>
      <c r="B23" s="5" t="n">
        <v>325235</v>
      </c>
      <c r="C23" s="5" t="n">
        <v>-31658</v>
      </c>
    </row>
    <row r="24" spans="1:3">
      <c r="A24" s="4" t="s">
        <v>53</v>
      </c>
      <c r="B24" s="6" t="n">
        <v>340601</v>
      </c>
      <c r="C24" s="6" t="n">
        <v>186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v>
      </c>
      <c r="B1" s="2" t="s">
        <v>2</v>
      </c>
      <c r="C1" s="2" t="s">
        <v>29</v>
      </c>
    </row>
    <row r="2" spans="1:3">
      <c r="A2" s="3" t="s">
        <v>55</v>
      </c>
    </row>
    <row r="3" spans="1:3">
      <c r="A3" s="4" t="s">
        <v>56</v>
      </c>
      <c r="B3" s="7" t="n">
        <v>0.001</v>
      </c>
      <c r="C3" s="7" t="n">
        <v>0.001</v>
      </c>
    </row>
    <row r="4" spans="1:3">
      <c r="A4" s="4" t="s">
        <v>57</v>
      </c>
      <c r="B4" s="5" t="n">
        <v>10000000</v>
      </c>
      <c r="C4" s="5" t="n">
        <v>10000000</v>
      </c>
    </row>
    <row r="5" spans="1:3">
      <c r="A5" s="4" t="s">
        <v>58</v>
      </c>
      <c r="B5" s="5" t="n">
        <v>1</v>
      </c>
      <c r="C5" s="5" t="n">
        <v>1</v>
      </c>
    </row>
    <row r="6" spans="1:3">
      <c r="A6" s="4" t="s">
        <v>59</v>
      </c>
      <c r="B6" s="5" t="n">
        <v>1</v>
      </c>
      <c r="C6" s="5" t="n">
        <v>1</v>
      </c>
    </row>
    <row r="7" spans="1:3">
      <c r="A7" s="4" t="s">
        <v>60</v>
      </c>
      <c r="B7" s="7" t="n">
        <v>0.001</v>
      </c>
      <c r="C7" s="7" t="n">
        <v>0.001</v>
      </c>
    </row>
    <row r="8" spans="1:3">
      <c r="A8" s="4" t="s">
        <v>61</v>
      </c>
      <c r="B8" s="5" t="n">
        <v>40000000</v>
      </c>
      <c r="C8" s="5" t="n">
        <v>40000000</v>
      </c>
    </row>
    <row r="9" spans="1:3">
      <c r="A9" s="4" t="s">
        <v>62</v>
      </c>
      <c r="B9" s="5" t="n">
        <v>4429599</v>
      </c>
      <c r="C9" s="5" t="n">
        <v>4000000</v>
      </c>
    </row>
    <row r="10" spans="1:3">
      <c r="A10" s="4" t="s">
        <v>63</v>
      </c>
      <c r="B10" s="5" t="n">
        <v>4429599</v>
      </c>
      <c r="C10" s="5" t="n">
        <v>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64</v>
      </c>
      <c r="B1" s="2" t="s">
        <v>65</v>
      </c>
      <c r="C1" s="2" t="s">
        <v>1</v>
      </c>
    </row>
    <row r="2" spans="1:3">
      <c r="B2" s="2" t="s">
        <v>29</v>
      </c>
      <c r="C2" s="2" t="s">
        <v>2</v>
      </c>
    </row>
    <row r="3" spans="1:3">
      <c r="A3" s="3" t="s">
        <v>66</v>
      </c>
    </row>
    <row r="4" spans="1:3">
      <c r="A4" s="4" t="s">
        <v>67</v>
      </c>
      <c r="B4" s="4" t="s">
        <v>33</v>
      </c>
      <c r="C4" s="4" t="s">
        <v>33</v>
      </c>
    </row>
    <row r="5" spans="1:3">
      <c r="A5" s="4" t="s">
        <v>68</v>
      </c>
      <c r="B5" s="4" t="s">
        <v>33</v>
      </c>
      <c r="C5" s="4" t="s">
        <v>33</v>
      </c>
    </row>
    <row r="6" spans="1:3">
      <c r="A6" s="3" t="s">
        <v>69</v>
      </c>
    </row>
    <row r="7" spans="1:3">
      <c r="A7" s="4" t="s">
        <v>70</v>
      </c>
      <c r="B7" s="5" t="n">
        <v>21794</v>
      </c>
      <c r="C7" s="5" t="n">
        <v>8053</v>
      </c>
    </row>
    <row r="8" spans="1:3">
      <c r="A8" s="4" t="s">
        <v>71</v>
      </c>
      <c r="B8" s="5" t="n">
        <v>16918</v>
      </c>
      <c r="C8" s="5" t="n">
        <v>63144</v>
      </c>
    </row>
    <row r="9" spans="1:3">
      <c r="A9" s="4" t="s">
        <v>72</v>
      </c>
      <c r="B9" s="4" t="s">
        <v>33</v>
      </c>
      <c r="C9" s="5" t="n">
        <v>1501</v>
      </c>
    </row>
    <row r="10" spans="1:3">
      <c r="A10" s="4" t="s">
        <v>73</v>
      </c>
      <c r="B10" s="5" t="n">
        <v>302002</v>
      </c>
      <c r="C10" s="5" t="n">
        <v>363443</v>
      </c>
    </row>
    <row r="11" spans="1:3">
      <c r="A11" s="4" t="s">
        <v>74</v>
      </c>
      <c r="B11" s="5" t="n">
        <v>340714</v>
      </c>
      <c r="C11" s="5" t="n">
        <v>436141</v>
      </c>
    </row>
    <row r="12" spans="1:3">
      <c r="A12" s="4" t="s">
        <v>75</v>
      </c>
      <c r="B12" s="5" t="n">
        <v>-340714</v>
      </c>
      <c r="C12" s="5" t="n">
        <v>-436141</v>
      </c>
    </row>
    <row r="13" spans="1:3">
      <c r="A13" s="3" t="s">
        <v>76</v>
      </c>
    </row>
    <row r="14" spans="1:3">
      <c r="A14" s="4" t="s">
        <v>77</v>
      </c>
      <c r="B14" s="5" t="n">
        <v>14</v>
      </c>
      <c r="C14" s="5" t="n">
        <v>1494</v>
      </c>
    </row>
    <row r="15" spans="1:3">
      <c r="A15" s="4" t="s">
        <v>78</v>
      </c>
      <c r="B15" s="5" t="n">
        <v>14</v>
      </c>
      <c r="C15" s="5" t="n">
        <v>1494</v>
      </c>
    </row>
    <row r="16" spans="1:3">
      <c r="A16" s="4" t="s">
        <v>79</v>
      </c>
      <c r="B16" s="5" t="n">
        <v>-340728</v>
      </c>
      <c r="C16" s="5" t="n">
        <v>-437635</v>
      </c>
    </row>
    <row r="17" spans="1:3">
      <c r="A17" s="4" t="s">
        <v>80</v>
      </c>
      <c r="B17" s="4" t="s">
        <v>33</v>
      </c>
      <c r="C17" s="4" t="s">
        <v>33</v>
      </c>
    </row>
    <row r="18" spans="1:3">
      <c r="A18" s="4" t="s">
        <v>81</v>
      </c>
      <c r="B18" s="6" t="n">
        <v>-340728</v>
      </c>
      <c r="C18" s="6" t="n">
        <v>-437635</v>
      </c>
    </row>
    <row r="19" spans="1:3">
      <c r="A19" s="4" t="s">
        <v>82</v>
      </c>
      <c r="B19" s="8" t="n">
        <v>-0.2</v>
      </c>
      <c r="C19" s="8" t="n">
        <v>-0.11</v>
      </c>
    </row>
    <row r="20" spans="1:3">
      <c r="A20" s="4" t="s">
        <v>83</v>
      </c>
      <c r="B20" s="5" t="n">
        <v>1715847</v>
      </c>
      <c r="C20" s="5" t="n">
        <v>40912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84</v>
      </c>
      <c r="B1" s="2" t="s">
        <v>65</v>
      </c>
      <c r="C1" s="2" t="s">
        <v>1</v>
      </c>
    </row>
    <row r="2" spans="1:3">
      <c r="B2" s="2" t="s">
        <v>29</v>
      </c>
      <c r="C2" s="2" t="s">
        <v>2</v>
      </c>
    </row>
    <row r="3" spans="1:3">
      <c r="A3" s="3" t="s">
        <v>85</v>
      </c>
    </row>
    <row r="4" spans="1:3">
      <c r="A4" s="4" t="s">
        <v>86</v>
      </c>
      <c r="B4" s="6" t="n">
        <v>-340728</v>
      </c>
      <c r="C4" s="6" t="n">
        <v>-437635</v>
      </c>
    </row>
    <row r="5" spans="1:3">
      <c r="A5" s="3" t="s">
        <v>87</v>
      </c>
    </row>
    <row r="6" spans="1:3">
      <c r="A6" s="4" t="s">
        <v>88</v>
      </c>
      <c r="B6" s="5" t="n">
        <v>302002</v>
      </c>
      <c r="C6" s="5" t="n">
        <v>365243</v>
      </c>
    </row>
    <row r="7" spans="1:3">
      <c r="A7" s="4" t="s">
        <v>89</v>
      </c>
      <c r="B7" s="5" t="n">
        <v>616</v>
      </c>
      <c r="C7" s="5" t="n">
        <v>7736</v>
      </c>
    </row>
    <row r="8" spans="1:3">
      <c r="A8" s="3" t="s">
        <v>90</v>
      </c>
    </row>
    <row r="9" spans="1:3">
      <c r="A9" s="4" t="s">
        <v>32</v>
      </c>
      <c r="B9" s="4" t="s">
        <v>33</v>
      </c>
      <c r="C9" s="5" t="n">
        <v>-4445</v>
      </c>
    </row>
    <row r="10" spans="1:3">
      <c r="A10" s="4" t="s">
        <v>42</v>
      </c>
      <c r="B10" s="5" t="n">
        <v>12509</v>
      </c>
      <c r="C10" s="5" t="n">
        <v>4304</v>
      </c>
    </row>
    <row r="11" spans="1:3">
      <c r="A11" s="4" t="s">
        <v>91</v>
      </c>
      <c r="B11" s="5" t="n">
        <v>37826</v>
      </c>
      <c r="C11" s="5" t="n">
        <v>-101433</v>
      </c>
    </row>
    <row r="12" spans="1:3">
      <c r="A12" s="4" t="s">
        <v>92</v>
      </c>
      <c r="B12" s="5" t="n">
        <v>12225</v>
      </c>
      <c r="C12" s="5" t="n">
        <v>-166230</v>
      </c>
    </row>
    <row r="13" spans="1:3">
      <c r="A13" s="3" t="s">
        <v>93</v>
      </c>
    </row>
    <row r="14" spans="1:3">
      <c r="A14" s="4" t="s">
        <v>94</v>
      </c>
      <c r="B14" s="5" t="n">
        <v>-7109</v>
      </c>
      <c r="C14" s="5" t="n">
        <v>-6552</v>
      </c>
    </row>
    <row r="15" spans="1:3">
      <c r="A15" s="4" t="s">
        <v>95</v>
      </c>
      <c r="B15" s="5" t="n">
        <v>-2044</v>
      </c>
      <c r="C15" s="4" t="s">
        <v>33</v>
      </c>
    </row>
    <row r="16" spans="1:3">
      <c r="A16" s="4" t="s">
        <v>96</v>
      </c>
      <c r="B16" s="5" t="n">
        <v>-9153</v>
      </c>
      <c r="C16" s="5" t="n">
        <v>-6552</v>
      </c>
    </row>
    <row r="17" spans="1:3">
      <c r="A17" s="3" t="s">
        <v>97</v>
      </c>
    </row>
    <row r="18" spans="1:3">
      <c r="A18" s="4" t="s">
        <v>98</v>
      </c>
      <c r="B18" s="4" t="s">
        <v>33</v>
      </c>
      <c r="C18" s="5" t="n">
        <v>250100</v>
      </c>
    </row>
    <row r="19" spans="1:3">
      <c r="A19" s="4" t="s">
        <v>99</v>
      </c>
      <c r="B19" s="4" t="s">
        <v>33</v>
      </c>
      <c r="C19" s="5" t="n">
        <v>250100</v>
      </c>
    </row>
    <row r="20" spans="1:3">
      <c r="A20" s="4" t="s">
        <v>100</v>
      </c>
      <c r="B20" s="4" t="s">
        <v>33</v>
      </c>
      <c r="C20" s="5" t="n">
        <v>507</v>
      </c>
    </row>
    <row r="21" spans="1:3">
      <c r="A21" s="4" t="s">
        <v>101</v>
      </c>
      <c r="B21" s="5" t="n">
        <v>3072</v>
      </c>
      <c r="C21" s="5" t="n">
        <v>77825</v>
      </c>
    </row>
    <row r="22" spans="1:3">
      <c r="A22" s="4" t="s">
        <v>102</v>
      </c>
      <c r="B22" s="4" t="s">
        <v>33</v>
      </c>
      <c r="C22" s="5" t="n">
        <v>3072</v>
      </c>
    </row>
    <row r="23" spans="1:3">
      <c r="A23" s="4" t="s">
        <v>103</v>
      </c>
      <c r="B23" s="5" t="n">
        <v>3072</v>
      </c>
      <c r="C23" s="5" t="n">
        <v>80353</v>
      </c>
    </row>
    <row r="24" spans="1:3">
      <c r="A24" s="3" t="s">
        <v>104</v>
      </c>
    </row>
    <row r="25" spans="1:3">
      <c r="A25" s="4" t="s">
        <v>105</v>
      </c>
      <c r="B25" s="4" t="s">
        <v>33</v>
      </c>
      <c r="C25" s="4" t="s">
        <v>33</v>
      </c>
    </row>
    <row r="26" spans="1:3">
      <c r="A26" s="3" t="s">
        <v>106</v>
      </c>
    </row>
    <row r="27" spans="1:3">
      <c r="A27" s="4" t="s">
        <v>107</v>
      </c>
      <c r="C27" s="5" t="n">
        <v>130594</v>
      </c>
    </row>
    <row r="28" spans="1:3">
      <c r="A28" s="4" t="s">
        <v>108</v>
      </c>
      <c r="B28" s="4" t="s">
        <v>33</v>
      </c>
      <c r="C28" s="6" t="n">
        <v>13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2:55:17Z</dcterms:created>
  <dcterms:modified xmlns:dcterms="http://purl.org/dc/terms/" xmlns:xsi="http://www.w3.org/2001/XMLSchema-instance" xsi:type="dcterms:W3CDTF">2018-05-15T12:55:17Z</dcterms:modified>
</cp:coreProperties>
</file>